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AS " sheetId="2" r:id="rId2"/>
    <s:sheet name="Statement of Financial Position" sheetId="3" r:id="rId3"/>
    <s:sheet name="CONSOLIDATED STATEMENTS OF OPER" sheetId="4" r:id="rId4"/>
    <s:sheet name="CONSOLIDATED STATEMENTS OF CASH" sheetId="5" r:id="rId5"/>
    <s:sheet name="CONSOLIDATED STATEMENTS OF STOC" sheetId="6" r:id="rId6"/>
    <s:sheet name="Note 1. General Organization an" sheetId="7" r:id="rId7"/>
    <s:sheet name="Note 2. Summary of Significant " sheetId="8" r:id="rId8"/>
    <s:sheet name="Note 3. Recent Accounting Prono" sheetId="9" r:id="rId9"/>
    <s:sheet name="Note 4. Going Concern" sheetId="10" r:id="rId10"/>
    <s:sheet name="Note 5. Related Party Transacti" sheetId="11" r:id="rId11"/>
    <s:sheet name="Note 6. Stockholders' Deficit" sheetId="12" r:id="rId12"/>
    <s:sheet name="Note 7. Income Taxes" sheetId="13" r:id="rId13"/>
    <s:sheet name="Note 8. Interest Expense" sheetId="14" r:id="rId14"/>
    <s:sheet name="Note 9. Other Income" sheetId="15" r:id="rId15"/>
    <s:sheet name="Note 10. Subsequent Events" sheetId="16" r:id="rId16"/>
    <s:sheet name="Note 2. Summary of Significan17" sheetId="17" r:id="rId17"/>
    <s:sheet name="Note 2. Summary of Significan18" sheetId="18" r:id="rId18"/>
    <s:sheet name="Note 2. Summary of Significan19" sheetId="19" r:id="rId19"/>
    <s:sheet name="Note 2. Summary of Significan20" sheetId="20" r:id="rId20"/>
    <s:sheet name="Note 2. Summary of Significan21" sheetId="21" r:id="rId21"/>
    <s:sheet name="Note 2. Summary of Significan22" sheetId="22" r:id="rId22"/>
    <s:sheet name="Note 2. Summary of Significan23" sheetId="23" r:id="rId23"/>
    <s:sheet name="Note 2. Summary of Significan24" sheetId="24" r:id="rId24"/>
    <s:sheet name="Note 2. Summary of Significan25" sheetId="25" r:id="rId25"/>
    <s:sheet name="Note 2. Summary of Significan26" sheetId="26" r:id="rId26"/>
    <s:sheet name="Note 5. Related Party Transac27" sheetId="27" r:id="rId27"/>
    <s:sheet name="Note 7. Income Taxes_ Schedule " sheetId="28" r:id="rId28"/>
    <s:sheet name="Note 7. Income Taxes_ Schedul29" sheetId="29" r:id="rId29"/>
    <s:sheet name="Note 2. Summary of Significan30" sheetId="30" r:id="rId30"/>
    <s:sheet name="Note 4. Going Concern (Details)" sheetId="31" r:id="rId31"/>
    <s:sheet name="Note 5. Related Party Transac32" sheetId="32" r:id="rId32"/>
    <s:sheet name="Note 5. Related Party Transac33" sheetId="33" r:id="rId33"/>
    <s:sheet name="Note 6. Stockholders' Deficit (" sheetId="34" r:id="rId34"/>
    <s:sheet name="Note 7. Income Taxes (Details)" sheetId="35" r:id="rId35"/>
    <s:sheet name="Note 7. Income Taxes_ Schedul36" sheetId="36" r:id="rId36"/>
    <s:sheet name="Note 7. Income Taxes_ Schedul37" sheetId="37" r:id="rId37"/>
  </s:sheets>
  <s:definedNames/>
  <s:calcPr calcId="124519" calcMode="auto" fullCalcOnLoad="1"/>
</s:workbook>
</file>

<file path=xl/sharedStrings.xml><?xml version="1.0" encoding="utf-8"?>
<sst xmlns="http://schemas.openxmlformats.org/spreadsheetml/2006/main" uniqueCount="193">
  <si>
    <t>Document and Entity Information - USD ($)</t>
  </si>
  <si>
    <t>12 Months Ended</t>
  </si>
  <si>
    <t>Apr. 30, 2015</t>
  </si>
  <si>
    <t>Oct. 31, 2014</t>
  </si>
  <si>
    <t>Document and Entity Information:</t>
  </si>
  <si>
    <t>Entity Registrant Name</t>
  </si>
  <si>
    <t>Enhance Skin Products Inc</t>
  </si>
  <si>
    <t>Document Type</t>
  </si>
  <si>
    <t>10-K</t>
  </si>
  <si>
    <t>Document Period End Date</t>
  </si>
  <si>
    <t>Apr. 30,
		2015</t>
  </si>
  <si>
    <t>Trading Symbol</t>
  </si>
  <si>
    <t>ehsk</t>
  </si>
  <si>
    <t>Amendment Flag</t>
  </si>
  <si>
    <t>false</t>
  </si>
  <si>
    <t>Entity Central Index Key</t>
  </si>
  <si>
    <t>Current Fiscal Year End Date</t>
  </si>
  <si>
    <t>--04-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AS AT APRIL 30, 2015 AND 2014 - USD ($)</t>
  </si>
  <si>
    <t>Apr. 30, 2014</t>
  </si>
  <si>
    <t>ASSETS</t>
  </si>
  <si>
    <t>Cash</t>
  </si>
  <si>
    <t>Total assets</t>
  </si>
  <si>
    <t>Current liabilities</t>
  </si>
  <si>
    <t>Accounts payable and accrued liabilities</t>
  </si>
  <si>
    <t>Accounts payable to a related party</t>
  </si>
  <si>
    <t>[1]</t>
  </si>
  <si>
    <t>Accounts payable to related parties convertible into shares</t>
  </si>
  <si>
    <t>Advances from a related party</t>
  </si>
  <si>
    <t>Advances from a related party convertible into shares</t>
  </si>
  <si>
    <t>Total current liabilities</t>
  </si>
  <si>
    <t>Total liabilities</t>
  </si>
  <si>
    <t>Stockholders' deficit</t>
  </si>
  <si>
    <t>Common shares</t>
  </si>
  <si>
    <t>[2]</t>
  </si>
  <si>
    <t>Shares to be issued</t>
  </si>
  <si>
    <t>Additional paid-in capital</t>
  </si>
  <si>
    <t>Accumulated other comprehensive loss</t>
  </si>
  <si>
    <t>Accumulated deficit</t>
  </si>
  <si>
    <t>Total stockholders' deficit</t>
  </si>
  <si>
    <t>Total liabilities and stockholders' deficit</t>
  </si>
  <si>
    <t>See Note 5.</t>
  </si>
  <si>
    <t>See Note 6.</t>
  </si>
  <si>
    <t>Statement of Financial Position - Parenthetical - $ / shares</t>
  </si>
  <si>
    <t>Statement of Financial Position</t>
  </si>
  <si>
    <t>Common Stock, Par Value</t>
  </si>
  <si>
    <t>Common Stock, Shares Authorized</t>
  </si>
  <si>
    <t>Common Stock, Shares Issued</t>
  </si>
  <si>
    <t>Common Stock, Shares Outstanding</t>
  </si>
  <si>
    <t>CONSOLIDATED STATEMENTS OF OPERATIONS AND LOSS FOR THE YEARS ENDED APRIL 30, 2015 AND 2014 - USD ($)</t>
  </si>
  <si>
    <t>Statement of Income</t>
  </si>
  <si>
    <t>SALES</t>
  </si>
  <si>
    <t>EXPENSES</t>
  </si>
  <si>
    <t>General and administrative</t>
  </si>
  <si>
    <t>Legal and professional fees</t>
  </si>
  <si>
    <t>Marketing</t>
  </si>
  <si>
    <t>Total operating expenses</t>
  </si>
  <si>
    <t>Interest expense</t>
  </si>
  <si>
    <t>Other income</t>
  </si>
  <si>
    <t>Net loss for the year before income taxes</t>
  </si>
  <si>
    <t>Income taxes</t>
  </si>
  <si>
    <t>Net loss for the year</t>
  </si>
  <si>
    <t>Foreign currency translation adjustment</t>
  </si>
  <si>
    <t>Comprehensive loss for the year</t>
  </si>
  <si>
    <t>Loss per share, basic and diluted</t>
  </si>
  <si>
    <t>Weighted average number of common shares outstanding</t>
  </si>
  <si>
    <t>See Note 8.</t>
  </si>
  <si>
    <t>See Note 9.</t>
  </si>
  <si>
    <t>CONSOLIDATED STATEMENTS OF CASH FLOWS FOR THE YEARS ENDED APRIL 30, 2015 and 2014 - USD ($)</t>
  </si>
  <si>
    <t>OPERATING ACTIVITIES</t>
  </si>
  <si>
    <t>Stock issued for services</t>
  </si>
  <si>
    <t>Net change in non-cash working capital balances:</t>
  </si>
  <si>
    <t>Accounts receivable (increase/decrease)</t>
  </si>
  <si>
    <t>Prepayments (increase/decrease)</t>
  </si>
  <si>
    <t>Accounts payable and accrued liabilities (increase/decrease)</t>
  </si>
  <si>
    <t>Accounts payable to a related party (increase/decrease)</t>
  </si>
  <si>
    <t>Cash used in operating activities</t>
  </si>
  <si>
    <t>FINANCING ACTIVITIES</t>
  </si>
  <si>
    <t>Proceeds from issuance of shares</t>
  </si>
  <si>
    <t>Advances from a related party (increase/decrease)</t>
  </si>
  <si>
    <t>Cash provided by financing activities</t>
  </si>
  <si>
    <t>Net increase (decrease) in cash during the year</t>
  </si>
  <si>
    <t>Cash, beginning of the period</t>
  </si>
  <si>
    <t>Cash, end of year</t>
  </si>
  <si>
    <t>CONSOLIDATED STATEMENTS OF STOCKHOLDERS' DEFICIT FOR THE YEARS ENDED APRIL 30, 2015 and 2014 - USD ($)</t>
  </si>
  <si>
    <t>Total</t>
  </si>
  <si>
    <t>Common stock</t>
  </si>
  <si>
    <t>Shares to be issued, Value</t>
  </si>
  <si>
    <t>Accumulated other compreshensive loss</t>
  </si>
  <si>
    <t>Balance, Value at Apr. 30, 2013</t>
  </si>
  <si>
    <t>Balance, Shares at Apr. 30, 2013</t>
  </si>
  <si>
    <t>Issuance of shares, Value</t>
  </si>
  <si>
    <t>Issuance of shares, Shares</t>
  </si>
  <si>
    <t>Beneficial conversion feature</t>
  </si>
  <si>
    <t>Foreign currency translation</t>
  </si>
  <si>
    <t>Profit loss</t>
  </si>
  <si>
    <t>Balance, Value at Apr. 30, 2014</t>
  </si>
  <si>
    <t>Balance, Shares at Apr. 30, 2014</t>
  </si>
  <si>
    <t>Balance, Value at Apr. 30, 2015</t>
  </si>
  <si>
    <t>Balance, Shares at Apr. 30, 2015</t>
  </si>
  <si>
    <t>Note 1. General Organization and Business</t>
  </si>
  <si>
    <t>Notes</t>
  </si>
  <si>
    <t>NOTE 1. GENERAL ORGANIZATION AND BUSINESS The Company was originally incorporated under the laws of the state of Nevada on November 14, 2006 as Zeezoo Software Corp. (Zeezoo) Pursuant to an Asset Purchase Agreement by and between Zeezoo and Enhance Skin Products Inc., a privately owned Ontario corporation (Enhance Private), which closed on August 14, 2008, Zeezoo acquired all of the intellectual property and certain liabilities of Enhance Private (the Assets). In addition to shares issued for the asset purchase and the cancellation of certain securities of Zeezoo, Enhance Private acquired approximately 57.6% of the issued and outstanding shares of common stock, par value $0.001 per share (the Common Stock), of Zeezoo. On August 28, 2008 Zeezoo changed its name to Enhance Skin Products Inc. For accounting purposes, this transaction was treated as an acquisition of Zeezoo and a recapitalization of Enhance Skin Products Inc. Enhance Private was the accounting acquirer and the results of its operations carried over. Accordingly, all prior year financial statements presented for comparative purposes are those of Enhance Private and not Zeezoo. Accordingly, the operations of Zeezoo are not carried over and adjusted to $0. Immediately prior to the Merger, Zeezoo had minimal assets and liabilities. The financial statements are presented based on this recapitalization, whereby the Company had 49,250,000 common shares outstanding as of August 14, 2008. The Company is now a developer of premium cosmeceutical products marketed under its Visible Youth trademark. Cosmeceuticals are topically applied products containing ingredients that influence the biological function of skin and can be described as a marriage between cosmetics and pharmaceuticals. These products may improve the appearance and condition of the skin by delivering nutrients or protectants necessary for healthy skin. These consolidated financial statements contain the consolidated accounts of the Company and its wholly owned subsidiary Enhance Skin Products (Canada) Limited. All material inter-company accounts and transactions have been eliminated on consolidation.</t>
  </si>
  <si>
    <t>Note 2. Summary of Significant Accounting Policies</t>
  </si>
  <si>
    <t>NOTE 2. SUMMARY OF SIGNIFICANT ACCOUNTING POLICIES The Company maintains its accounts on the accrual method of accounting in accordance with accounting principles generally accepted in the United States of America. The accompanying financial statements of the Company have been prepared in accordance with accounting principles generally accepted in the United States of America and the rules of the Securities and Exchange Commission (SEC). In the opinion of management, all adjustments, consisting of normal recurring adjustments, necessary for a fair presentation of financial position and the results of operations have been reflected herein below: CASH AND CASH EQUIVALENTS Cash and cash equivalents include cash and all highly liquid financial instruments with original purchased maturities of three months or less. At April 30, 2015 the Company had a cash balance of $1,582 compared to a cash balance of $1,136 at April 30, 2014. FAIR VALUE OF FINANCIAL INSTRUMENTS The Company's financial instruments consist of cash, account receivable and prepayments. The carrying amount of these financial instruments approximates fair value due either to length of maturity or interest rates that approximate prevailing market rates unless otherwise disclosed in thes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s revenue is generated primarily from the sale of its line of skin care products. The Company recognizes product sales generally at the time the product is shipped. In certain instances the Company recognizes revenue on a C.O.D. basis. Concurrent with the recognition of revenue, the Company is determining a suitable provision for the estimated cost of product returns. Once this provision is determined revenue will be reduced for estimated product returns. However, as of April 30, 2015 there have been no product returns. Sales incentives are classified as a reduction of revenue and are recognized when revenue is recognized. Shipping and handling charges to the customer are included in revenue and the associated costs are included in cost of goods sold. Although the Company has written down the inventory to nil as the value of the inventory is considered to be impaired due to lack of significant sales the products are still available for sale on the Companys web site. SALES RETURN POLICY The Company will accept returns for damaged goods only, the goods must be returned unused and in the original packaging. To date there have been no returns. The Company is presently determining an appropriate provision for returns and allowances which will be applied on future sales. Although the Company has written down the inventory to nil as the value of the inventory is considered to be impaired due to lack of significant sales the products are still available for sale on the Companys web site. ADVERTISING EXPENSE The Companys policy regarding advertising is to expense advertising when incurred. BASIC AND DILUTED LOSS PER SHARE The Company reports basic loss per share in accordance with the FASB ASC 260, Earnings Per Share. Basic loss per share is computed using the weighted average number of shares outstanding during the period. Diluted loss per share has not been provided as it would be anti-dilutive. Dilution is computed by applying the treasury stock method. PRODUCT DEVELOPMENT COSTS Product development costs are expensed as incurred. Product development expenses were nil for the years ended April 30, 2015 and 2014. INCOME TAXES Income taxes are provided in accordance with FASB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FOREIGN CURRENCY TRANSACTIONS The Companys functional currency is the Canadian dollar (CDN). The Company translates from the functional currency to U.S. dollars using the current rate method in accordance with FASB ASC 830. The Company uses the U.S. dollar as its reporting currency for consistency with registrants of the Securities and Exchange Commission and in accordance with FASB ASC 830. Transactions undertaken in currencies other than the functional currency of the entity are translated using the exchange rate in effect as of the transaction date. Any exchange gains and losses would be included in other income (expenses) on the Statement of Operations.</t>
  </si>
  <si>
    <t>Note 3. Recent Accounting Pronouncements</t>
  </si>
  <si>
    <t>NOTE 3. RECENT ACCOUNTING PRONOUNCEMENTS From time to time, new accounting pronouncements are issued by the Financial Accounting Standards Board (FASB) or other standard setting bodies that are adopted by the Company as of the specified effective date. In July 2013, the FASB issued ASU 2013-11, Income Taxes (Topic 740): Presentation of an Unrecognized Tax Benefit When a Net Operating Loss Carry-forward, a Similar Tax Loss, or a Tax Credit Carry-forward Exists, which defines the presentation requirements of an unrecognized tax benefit, or a portion of an unrecognized tax benefit, in the financial statements. The new guidance will be effective for the Company beginning October 1, 2014. The Company is currently evaluating the impact of adopting this guidance. In April 2014, the FASB issued ASU 2014-08, Presentation of Financial Statements and Property, Plant, and Equipment - Reporting Discontinued Operations and Disclosures of Disposals of Components of an Entity, which revises what qualifies as a discontinued operation, changes the criteria for determining which disposals can be presented as discontinued operations and modifies related disclosure requirements. This ASU will be effective for the Company for applicable transactions occurring after October 1, 2015. The Company will prospectively apply the guidance to applicable transactions. On May 28, 2014, the FASB issued a new financial accounting standard on revenue from contracts with customers, Update No. 2014-09, Revenue from Contracts with Customers On August 27, 2014, the FASB issued a new financial accounting standard on going concern,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 On April 7,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ome effective for public business entities in the annual period ending after December 15, 2015, and interim periods within those fiscal years, with early application permitted. The Company is currently evaluating the impact of this accounting standard.</t>
  </si>
  <si>
    <t>Note 4. Going Concern</t>
  </si>
  <si>
    <t>NOTE 4. GOING CONCERN The accompanying condensed consolidated financial statements have been prepared assuming that the Company will continue as a going concern, which contemplates, among other things, the realization of assets and satisfaction of liabilities in the normal course of business. As at April 30, 2015 the Company has a working capital deficit of $578,832 and accumulated deficit of $2,476,581. The Company has relied on advances from its former CEO, director, Mercuriali Ltd and a related party to meet the working capital requirements. The ability of the Company to continue as a going concern and become a profitable entity is dependent upon the Companys successful efforts to obtain and continue to obtain additional funding to reposition and re-launch its product line and generate sales and then attain profitable operations. On June 19, 2015, the Company issued a convertible promissory note in the amount of $43,000 to Vis Vires Group Inc. The note is due on March 23, 2016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See Note 10; Subsequent Events. Additional financing will be required to reformulate the first two Visible Youth products; namely, the Visible Youth Repairing Serum and the Visible Youth Hydrating Moisturizer, and undertake two marketing clinical studies on these products, to pay on-going patent costs and to provide working capital prior to spending further sums on the further development of the remaining products and marketing materials. In the opinion of the board these marketing studies will be necessary to obtain further funding on acceptable terms and to further discussions with licensing partners. Further funding will be required to reformulate the remaining Visible Youth products, design and implement the consumer rebranding, manufacture prototypes, design and implement e-Commerce platforms, undertake additional marketing clinical studies, pay on-going patent costs and to provide working capital prior to market launch. Further funding will also be required to fund its market launch and direct to consumer sales campaign. The amount of funding required will depend on whether the Company decides to build its own US consumer marketing structure or to out-license to a marketing partner. The Board intends to evaluate the alternative marketing strategies for the US consumer market upon completion of the clinical studies. Management is consequently pursuing a number of funding structures including debt and equity finance, asset sales, licensing and partnering activities and may issue further Convertible Promissory Notes. There can be no assurances, however, that managements efforts to obtain additional funding and licensing or marketing partners on terms satisfactory to the Company, or at all will, be realized or that future sales will be realized. We have engaged a US based consultancy firm with a unique set of skills and extensive beauty industry experience and relationships to help reposition the brand and to help implement our strategy for its launch in the US and other markets. We have also engaged Business Development consultants to help seek licensing and marketing partners for the Companys consumer and professional products both within the USA and Europe. In addition, prior to the Company having completed cumulative financings of at least five hundred thousand United States dollars ($500,000) the Companys President &amp; CEO, CSO and General Counsel will make no charge for services. These factors, among others, raise substantial doubt about the Companys ability to continue as a going concern. These financial statements do not include any adjustments that might result from the outcome of this uncertainty.</t>
  </si>
  <si>
    <t>Note 5. Related Party Transactions and Balances</t>
  </si>
  <si>
    <t>NOTE 5. RELATED PARTY TRANSACTIONS AND BALANCES The details of balances due to related parties are as follows: April 30, 2015 April 30, 2014 $ $ - Unreimbursed expenses 457 457 Accounts payable to a related party 457 457 - Unpaid remuneration 40,062 40,062 - Balances owing to Mercuriali Ltd. 33,188 33,188 - Unreimbursed expenses   Accounts payable to related parties convertible into shares 73,250 73,250 Advances from a related party 96,489 96,489 Advances from a related party convertible into shares 174,417 119,709 ACCOUNTS PAYABLE TO A RELATED PARTY: The outstanding balance represents amounts due to a related party in connection with the expenses incurred by it on behalf of the Company. The amounts due do not bear any interest and is repayable on demand. ACCOUNTS PAYABLE TO RELATED PARTIES CONVERTIBLE INTO SHARES: The outstanding balance comprise of unpaid remuneration to a related party and a balance owing to Mercuriali Ltd as detailed below: Unpaid remuneration On May 12, 2010 Biostrategies Consulting Group Inc. the holder of 27,500,000 shares of common stock of the Company transferred 9,166,666 of these shares to Drasko Puseljic. Biostrategies Consulting Group Inc. is 100% privately owned by Dr. Samuel Asculai the CEO and a director of the Company. Mr. Puseljic had a 10-year service agreement with the company to assist in business development, contract administration and co-ordination of SEC filings with management and the Companys SEC counsel. With his holdings, Mr. Puseljic has more than 5% of the outstanding equity of the Company and became a related party. Mr Puseljic billed the Company $150,000 during each of the previous fiscal years ended up to April 30, 2012. At April 30, 2013 Mr. Puseljic was owed $400,625 in unpaid fees. No such expenses have been accrued by the company since May 31, 2102 as they have been waived by Mr. Puseljic. On March 5, 2013 Mr. Puseljic entered a termination agreement with the company (the Puseljic Termination Agreement) pursuant to which upon the Company substantially completing the Restructuring Plan, Mr. Puseljic forgives all of the unpaid fees except for $20,031 which amount will be converted into five million three hundred twenty seven thousand four hundred and sixty (5,327,460) common shares of the Companys stock upon the Company entering into cumulative fundraisings of at least one hundred and fifty thousand United States dollars ($150,000). During the year ended April 30, 2013 the Company substantially completed the Restructuring Plan. Resultantly, Mr. Puseljic forgave all of the unpaid fees except for $20,031. Further, the unpaid fee balance of Dr. Asculai of $20,031 together with the associated share conversion, was also transferred to Mr. Puseljics balance. Therefore, Mr. Puseljics balance of $40,062 is included in total unpaid remuneration balance as at April 30, 2015, which amount will be converted into ten million six hundred fifty four thousand nine hundred and twenty (10,654,920) common shares of the Companys stock upon the Company entering into cumulative fundraisings of at least one hundred and fifty thousand United States dollars ($150,000). Balance owing to Mercuriali Ltd. On July 12, 2010 the Company entered into a Termination and Settlement Agreement (the "Settlement Agreement") with Mercuriali Ltd. (Mercuriali), a company controlled by Donald Nicholson, a then director of the Company and now a director and the Companys President, Chief Executive Officer and Chief Financial Officer. The Settlement Agreement terminated a Letter of Intent between the Company and Mercuriali regarding a proposed merger between the Company and Mercuriali as part of a larger transaction involving the reverse merger of the Company into a company listed on AIM, a sub-market of the London Stock Exchange. Neither the merger between Mercuriali and the Company, nor the reverse merger of the Company and the AIM listed company took place. Under the Settlement Agreement, the Company agreed to pay Mercuriali expenses incurred pursuant to the Letter of Intent of GBP 22,082 payable at a rate of 5% of gross funds raised by the Company. After receiving proceeds from financing the Company will pay 5% of the gross proceeds to Mercuriali until the obligation has been paid. Other than the items provided for in the Termination Agreement, the Company and Mercuriali released each other from all claims relating to the Letter of Intent. Through the previous year ended April 30, 2012 the Company has raised $60,000 of funds from the issuance of Common Stock, 5% of this or $3,000 should have been paid to satisfy this obligation; however, only $1,500 was paid during the previous fiscal years ended April 30, 2013. As of April 30, 2015 the balance owed to Mercuriali is $33,188. The balance is secured by the assets of the Company. Upon the Company restructuring at least seventy five percent (75%) of its outstanding debt substantially in accordance with the Restructuring Plan and upon the Company raising additional financing of at least $250,000, Mercuriali shall convert the total amounts owed to it under the Loan Agreement into common shares of the Company at a conversion price of $0.00376 per share. ADVANCES FROM A RELATED PARTY As of April 30, 2015, the Company owes $96,489 (2014 - $96,489) in respect of advances from Dr. Asculai, its former CEO and current Chief Scientific Officer and Chairman of the Board, pursuant to a loan agreement entered between the Company, Dr. Asculai and Mercuriali Ltd. dated March 4, 2013. This balance is to be paid in quarterly installments after the Company has cumulatively raised one million United States dollars. The Advances are secured by all of the assets of the Company and do not bear interest. ADVANCES FROM A RELATED PARTY CONVERTIBLE INTO SHARES These advances are from Mercuriali Ltd. pursuant to a loan agreement entered between the Company, Dr. Asculai and Mercuriali Ltd. on March 4, 2013. As at April 30, 2015, Mercuriali has advanced a total of $174,417 to the Company pursuant to the Loan Agreement (2014 - $119,709). Mercuriali shall convert the amounts owed to it under the Loan Agreement into common shares of the Company at a conversion price of $0.00376 per share upon the Company restructuring at least seventy five percent (75%) of its outstanding debt substantially in accordance with the Restructuring Plan and upon the Company raising additional financing of at least $250,000. The Company completed the Restructuring Plan during the year ended April 30, 2013. The Advances are secured on all of the assets of the Company and do not bear interest.</t>
  </si>
  <si>
    <t>Note 6. Stockholders' Deficit</t>
  </si>
  <si>
    <t xml:space="preserve">NOTE 6. STOCKHOLDERS' DEFICIT COMMON SHARES - AUTHORIZED As at April 30, 2015, the Company has 300,000,000 common shares authorized. The common shares have a $0.001 par value. All common stock shares have equal voting rights, are non-assessable and have one vote per share. Voting rights are non cumulative and, therefore, the holders of more than 50% of the common stock could, if they chose to do so, elect all of the directors of the Company. On July 3, 2015, the Companys Board of Directors unanimously approved the amendment to Articles of Incorporation (the "Articles of Amendment") to increase authorized stock from 300,000,000 shares of common stock with a par value of $0.001 to 600,000,000 shares of common stock with a par value of $0.001 per share. Subsequent to the approval of the amendment by the Board of Directors,, on July 3, 2015, the holders of the majority of the outstanding shares of common stock of the Company provided written consent to the Articles of Amendment. A Preliminary Information Statement was filed with the SEC on July 7, 2015. The Definitive Information Statement was filed with the SEC on July 20, 2015. We will not file the Articles of Amendment to our Articles of Incorporation until at least 20 days after the filing and mailing of this Information Statement in definitive form. We anticipate that the definitive Information Statement will be mailed on or about July 28, 2015 to all stockholders of record as of the record date. We anticipate that the Articles of Amendment to our Articles of Incorporation will be filed with the Nevada Secretary of State, and will become effective, on or about August 18, 2015. COMMON SHARES - ISSUED AND OUTSTANDING On June 12, 2013 the Company issued 375,000 common shares to Crisnic in consideration for Crisnic releasing the Company from all claims, debts and obligations including without limitation expenses of $5,600 owing to Crisnic under an Indirect Primary Offering Agreement with the Company pursuant to a Settlement Agreement and Release with Crisnic Fund S.A. (Crisnic), which was finalized during the year ended April 30, 2013. On June 12, 2013 the Company issued 1,441,242 common shares pursuant to a settlement agreement with Heenan Blakie, which was finalized during the year ended April 30, 2013. On June 12, 2013 the Company issued 2,312,533 common shares pursuant to a settlement agreement with Stepp Law Corporation, which was finalized during the year ended April 30, 2013. On June 12, 2013 the Company issued 23,085,772 common shares to Dr Asculai pursuant to a loan agreement entered into between the Company, Dr. Asculai and Mercuriali Ltd. on March 4, 2013. On June 12, 2013 the Company issued 1,500,000 common shares valued at $0.008 per share pursuant to a service agreement with Beauty Scouts, LLC (Beauty Scouts) entered on May 24, 2013. On July 27, 2013 the Company issued 3,324,468 shares of the Companys Common Stock to Grim AS for an aggregate purchase price of U.S.$12,500 pursuant to a Stock Purchase Agreement with Grim AS finalized on June 21, 2013. Grim AS is controlled by the spouse of Frode Botnevik, a director of the Company. These shares were valued at $0.008 per share and resultantly a charge of $14,096 representing directors services were recognized during the current year and is included in general and administrative expenses for the year ended April 30, 2014. On March 19, 2014, the Company issued 8,628,670 common shares with an aggregate par value of $8,628 to Mr. Chris Hovey pursuant to the Hovey Termination Amendment Agreement and a total of 4,350,197 common shares with an aggregate par value of $4,350 to Mr. Brian Lukian pursuant to the Lukian Termination Amendment Agreement. In May 2014, the Company issued 750,000 common shares to Beauty Scouts against a liability of $6,000 pursuant to a consulting agreement dated January 21, 2014. As at April 30, 2015 there were 101,017,881 shares of common stock issued out of the authorized 300,000,000 common shares. </t>
  </si>
  <si>
    <t>Note 7. Income Taxes</t>
  </si>
  <si>
    <t xml:space="preserve">NOTE 7. INCOME TAXES The Company follows FASB ASC 740, Accounting for Income Taxes. Deferred income taxes reflect the net effect of (a) temporary difference between carrying amounts of assets and liabilities for financial purposes and amounts used for income tax reporting purposes, and (b) net operating loss carry forwards. No net provision for refundable Federal income tax has been made in the accompanying statement of loss because no refundable taxes were paid previously. Similarly, no deferred tax asset attributable to the net operating loss carry forward has been recognized, as based on the weight of available evidence, it is more likely than not that some or all of the deferred tax assets will not be realized. At April 30, 2015, the Company had unused net operating loss carryovers of approximately $2,476,581 (2014: $2,331,982). These losses are available to offset taxable income and will expire between 2027 and 2033. The Company has not filed tax returns in the US since 2011 and has filed no Federal or Provincial returns in Canada to date. The Company is in the process of filing overdue tax returns which may have an impact on the amount of net operating loss carry overs which might be available to the Company.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United States federal corporate income tax rate of 39% (2014  39%) to the net loss before provision for income taxes for the following reasons: 05/01/2014 to 04/30/2015 05/01/2013 to 04/30/2014 Income tax benefit at statutory rate $ 44,845 $ 103,710 Valuation analysis (44,845) (103,710) Income tax benefit per books (Income taxes) $ 0 $ 0 Net deferred tax assets consist of the following components as of: April 30, 2015 April 30, 2014 NOL carryover $ 954,318 $ 909,473 Valuation allowance (954,318) (909,473) Net deferred tax asset $ - $ - </t>
  </si>
  <si>
    <t>Note 8. Interest Expense</t>
  </si>
  <si>
    <t>NOTE 8. INTEREST EXPENSE Interest expense represents beneficial conversion feature of the advances from a related party convertible into shares, expensed immediately due to short term conversion terms of these advances.</t>
  </si>
  <si>
    <t>Note 9. Other Income</t>
  </si>
  <si>
    <t>NOTE 9. OTHER INCOME Other income represents a reduction in the Companys obligations in respect of consultancy services provided pursuant to an amendment agreement with Nolex LLC effective April 30, 2015 as further described in Recent Sales of Unregistered Securities above.</t>
  </si>
  <si>
    <t>Note 10. Subsequent Events</t>
  </si>
  <si>
    <t xml:space="preserve">NOTE 10. SUBSEQUENT EVENTS On June 19, 2015, the Company issued a convertible promissory note in the amount of $43,000 to Vis Vires Group Inc. The note is due on March 23, 2016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The Note also contains certain representations, warranties, covenants and events of default, and increases in the amount of the principal and interest rates under the Note in the event of such defaults. The foregoing is only a brief description of the material terms of the Note, and does not purport to be a complete description of the rights and obligations of the parties thereunder and such descriptions are qualified in their entirety by reference to the Note which is filed as an exhibit to the Companys Current Report on Form 8-k filed on June 24, 2015. On July 3, 2015, the Companys Board of Directors unanimously approved the amendment to Articles of Incorporation (the "Articles of Amendment") to increase authorized stock from 300,000,000 shares of common stock with a par value of $0.001 to 600,000,000 shares of common stock with a par value of $0.001 per share. Subsequent to the approval of the amendment by the Board of Directors, on July 3, 2015, the holders of the majority of the outstanding shares of common stock of the Company provided written consent to the Articles of Amendment. A Preliminary Information Statement was filed with the SEC on July 7, 2015. The Definitive Information Statement was filed with the SEC on July 20, 2015. We will not file the Articles of Amendment to our Articles of Incorporation until at least 20 days after the filing and mailing of this Information Statement in definitive form. We anticipate that the definitive Information Statement will be mailed on or about July 28, 2015 to all stockholders of record as of the record date. We anticipate that the Articles of Amendment to our Articles of Incorporation will be filed with the Nevada Secretary of State, and will become effective, on or about August 18, 2015. The Companys management has evaluated subsequent events through the filing date of these consolidated financial statements and has determined that there are no other material subsequent events to report. </t>
  </si>
  <si>
    <t>Note 2. Summary of Significant Accounting Policies: Cash and Cash Equivalents (Policies)</t>
  </si>
  <si>
    <t>Policies</t>
  </si>
  <si>
    <t>Cash and Cash Equivalents</t>
  </si>
  <si>
    <t xml:space="preserve">CASH AND CASH EQUIVALENTS Cash and cash equivalents include cash and all highly liquid financial instruments with original purchased maturities of three months or less. At April 30, 2015 the Company had a cash balance of $1,582 compared to a cash balance of $1,136 at April 30, 2014. </t>
  </si>
  <si>
    <t>Note 2. Summary of Significant Accounting Policies: Fair Value of Financial Instruments (Policies)</t>
  </si>
  <si>
    <t>Fair Value of Financial Instruments</t>
  </si>
  <si>
    <t xml:space="preserve">FAIR VALUE OF FINANCIAL INSTRUMENTS The Company's financial instruments consist of cash, account receivable and prepayments. The carrying amount of these financial instruments approximates fair value due either to length of maturity or interest rates that approximate prevailing market rates unless otherwise disclosed in these consolidated financial statements. </t>
  </si>
  <si>
    <t>Note 2.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2. Summary of Significant Accounting Policies: Revenue Recognition (Policies)</t>
  </si>
  <si>
    <t>Revenue Recognition</t>
  </si>
  <si>
    <t>REVENUE RECOGNITION The Companys revenue is generated primarily from the sale of its line of skin care products. The Company recognizes product sales generally at the time the product is shipped. In certain instances the Company recognizes revenue on a C.O.D. basis. Concurrent with the recognition of revenue, the Company is determining a suitable provision for the estimated cost of product returns. Once this provision is determined revenue will be reduced for estimated product returns. However, as of April 30, 2015 there have been no product returns. Sales incentives are classified as a reduction of revenue and are recognized when revenue is recognized. Shipping and handling charges to the customer are included in revenue and the associated costs are included in cost of goods sold. Although the Company has written down the inventory to nil as the value of the inventory is considered to be impaired due to lack of significant sales the products are still available for sale on the Companys web site.</t>
  </si>
  <si>
    <t>Note 2. Summary of Significant Accounting Policies: Sales Return Policy (Policies)</t>
  </si>
  <si>
    <t>Sales Return Policy</t>
  </si>
  <si>
    <t>SALES RETURN POLICY The Company will accept returns for damaged goods only, the goods must be returned unused and in the original packaging. To date there have been no returns. The Company is presently determining an appropriate provision for returns and allowances which will be applied on future sales. Although the Company has written down the inventory to nil as the value of the inventory is considered to be impaired due to lack of significant sales the products are still available for sale on the Companys web site.</t>
  </si>
  <si>
    <t>Note 2. Summary of Significant Accounting Policies: Advertising Expense (Policies)</t>
  </si>
  <si>
    <t>Advertising Expense</t>
  </si>
  <si>
    <t>ADVERTISING EXPENSE The Companys policy regarding advertising is to expense advertising when incurred.</t>
  </si>
  <si>
    <t>Note 2. Summary of Significant Accounting Policies: Basic and Diluted Loss Per Share (Policies)</t>
  </si>
  <si>
    <t>Basic and Diluted Loss Per Share</t>
  </si>
  <si>
    <t>BASIC AND DILUTED LOSS PER SHARE The Company reports basic loss per share in accordance with the FASB ASC 260, Earnings Per Share. Basic loss per share is computed using the weighted average number of shares outstanding during the period. Diluted loss per share has not been provided as it would be anti-dilutive. Dilution is computed by applying the treasury stock method.</t>
  </si>
  <si>
    <t>Note 2. Summary of Significant Accounting Policies: Product Development Costs (Policies)</t>
  </si>
  <si>
    <t>Product Development Costs</t>
  </si>
  <si>
    <t>PRODUCT DEVELOPMENT COSTS Product development costs are expensed as incurred. Product development expenses were nil for the years ended April 30, 2015 and 2014.</t>
  </si>
  <si>
    <t>Note 2. Summary of Significant Accounting Policies: Income Taxes (Policies)</t>
  </si>
  <si>
    <t>Income Taxes</t>
  </si>
  <si>
    <t>INCOME TAXES Income taxes are provided in accordance with FASB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Note 2. Summary of Significant Accounting Policies: Foreign Currency Transactions (Policies)</t>
  </si>
  <si>
    <t>Foreign Currency Transactions</t>
  </si>
  <si>
    <t>FOREIGN CURRENCY TRANSACTIONS The Companys functional currency is the Canadian dollar (CDN). The Company translates from the functional currency to U.S. dollars using the current rate method in accordance with FASB ASC 830. The Company uses the U.S. dollar as its reporting currency for consistency with registrants of the Securities and Exchange Commission and in accordance with FASB ASC 830. Transactions undertaken in currencies other than the functional currency of the entity are translated using the exchange rate in effect as of the transaction date. Any exchange gains and losses would be included in other income (expenses) on the Statement of Operations.</t>
  </si>
  <si>
    <t>Note 5. Related Party Transactions and Balances: Schedule of Related Party Transactions (Tables)</t>
  </si>
  <si>
    <t>Tables/Schedules</t>
  </si>
  <si>
    <t>Schedule of Related Party Transactions</t>
  </si>
  <si>
    <t xml:space="preserve"> April 30, 2015 April 30, 2014 $ $ - Unreimbursed expenses 457 457 Accounts payable to a related party 457 457 - Unpaid remuneration 40,062 40,062 - Balances owing to Mercuriali Ltd. 33,188 33,188 - Unreimbursed expenses   Accounts payable to related parties convertible into shares 73,250 73,250 Advances from a related party 96,489 96,489 Advances from a related party convertible into shares 174,417 119,709 </t>
  </si>
  <si>
    <t>Note 7. Income Taxes: Schedule of Components of Income Tax Expense (Benefit) (Tables)</t>
  </si>
  <si>
    <t>Schedule of Components of Income Tax Expense (Benefit)</t>
  </si>
  <si>
    <t xml:space="preserve"> 05/01/2014 to 04/30/2015 05/01/2013 to 04/30/2014 Income tax benefit at statutory rate $ 44,845 $ 103,710 Valuation analysis (44,845) (103,710) Income tax benefit per books (Income taxes) $ 0 $ 0 </t>
  </si>
  <si>
    <t>Note 7. Income Taxes: Schedule of Deferred Tax Assets and Liabilities (Tables)</t>
  </si>
  <si>
    <t>Schedule of Deferred Tax Assets and Liabilities</t>
  </si>
  <si>
    <t xml:space="preserve"> April 30, 2015 April 30, 2014 NOL carryover $ 954,318 $ 909,473 Valuation allowance (954,318) (909,473) Net deferred tax asset $ - $ - </t>
  </si>
  <si>
    <t>Note 2. Summary of Significant Accounting Policies: Cash and Cash Equivalents (Details) - USD ($)</t>
  </si>
  <si>
    <t>Apr. 30, 2013</t>
  </si>
  <si>
    <t>Details</t>
  </si>
  <si>
    <t>Note 4. Going Concern (Details) - USD ($)</t>
  </si>
  <si>
    <t>Capital</t>
  </si>
  <si>
    <t>Proceeds from Notes Payable</t>
  </si>
  <si>
    <t>Note 5. Related Party Transactions and Balances: Schedule of Related Party Transactions (Details) - USD ($)</t>
  </si>
  <si>
    <t>Note 5. Related Party Transactions and Balances (Details) - USD ($)</t>
  </si>
  <si>
    <t>Due to Officers or Stockholders, Current</t>
  </si>
  <si>
    <t>Due to Other Related Parties, Classified, Current</t>
  </si>
  <si>
    <t>Note 6. Stockholders' Deficit (Details) - $ / shares</t>
  </si>
  <si>
    <t>Note 7. Income Taxes (Details) - USD ($)</t>
  </si>
  <si>
    <t>Operating Loss Carryforwards</t>
  </si>
  <si>
    <t>Note 7. Income Taxes: Schedule of Components of Income Tax Expense (Benefit) (Details) - USD ($)</t>
  </si>
  <si>
    <t>Effective Income Tax Rate Reconciliation at Federal Statutory Income Tax Rate, Amount</t>
  </si>
  <si>
    <t>Effective Income Tax Rate Reconciliation, Change in Deferred Tax Assets Valuation Allowance, Amount</t>
  </si>
  <si>
    <t>Note 7. Income Taxes: Schedule of Deferred Tax Assets and Liabilities (Details) - USD ($)</t>
  </si>
  <si>
    <t>Deferred Tax Assets, Operating Loss Carryforwards</t>
  </si>
  <si>
    <t>Deferred Tax Assets, Valuation Allowanc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395400</v>
      </c>
    </row>
    <row r="10" spans="1:3">
      <c r="A10" s="4" t="s">
        <v>16</v>
      </c>
      <c r="B10" s="4" t="s">
        <v>17</v>
      </c>
    </row>
    <row r="11" spans="1:3">
      <c r="A11" s="4" t="s">
        <v>18</v>
      </c>
      <c r="C11" s="5" t="n">
        <v>101017881</v>
      </c>
    </row>
    <row r="12" spans="1:3">
      <c r="A12" s="4" t="s">
        <v>19</v>
      </c>
      <c r="C12" s="6" t="n">
        <v>106500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5</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9</v>
      </c>
      <c r="B1" s="2" t="s">
        <v>1</v>
      </c>
    </row>
    <row r="2" spans="1:2">
      <c r="B2" s="2" t="s">
        <v>2</v>
      </c>
    </row>
    <row r="3" spans="1:2">
      <c r="A3" s="3" t="s">
        <v>113</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21</v>
      </c>
      <c r="B1" s="2" t="s">
        <v>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3</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5</v>
      </c>
      <c r="B1" s="2" t="s">
        <v>1</v>
      </c>
    </row>
    <row r="2" spans="1:2">
      <c r="B2" s="2" t="s">
        <v>2</v>
      </c>
    </row>
    <row r="3" spans="1:2">
      <c r="A3" s="3" t="s">
        <v>113</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7</v>
      </c>
      <c r="B1" s="2" t="s">
        <v>1</v>
      </c>
    </row>
    <row r="2" spans="1:2">
      <c r="B2" s="2" t="s">
        <v>2</v>
      </c>
    </row>
    <row r="3" spans="1:2">
      <c r="A3" s="3" t="s">
        <v>113</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9</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1</v>
      </c>
      <c r="B1" s="2" t="s">
        <v>1</v>
      </c>
    </row>
    <row r="2" spans="1:2">
      <c r="B2" s="2" t="s">
        <v>2</v>
      </c>
    </row>
    <row r="3" spans="1:2">
      <c r="A3" s="3" t="s">
        <v>113</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12"/>
    <col customWidth="1" max="3" min="3" width="14"/>
    <col customWidth="1" max="4" min="4" width="14"/>
  </cols>
  <sheetData>
    <row r="1" spans="1:4">
      <c r="A1" s="1" t="s">
        <v>30</v>
      </c>
      <c r="C1" s="2" t="s">
        <v>2</v>
      </c>
      <c r="D1" s="2" t="s">
        <v>31</v>
      </c>
    </row>
    <row r="2" spans="1:4">
      <c r="A2" s="3" t="s">
        <v>32</v>
      </c>
    </row>
    <row r="3" spans="1:4">
      <c r="A3" s="4" t="s">
        <v>33</v>
      </c>
      <c r="C3" s="6" t="n">
        <v>1582</v>
      </c>
      <c r="D3" s="6" t="n">
        <v>1136</v>
      </c>
    </row>
    <row r="4" spans="1:4">
      <c r="A4" s="4" t="s">
        <v>34</v>
      </c>
      <c r="C4" s="5" t="n">
        <v>1582</v>
      </c>
      <c r="D4" s="5" t="n">
        <v>1136</v>
      </c>
    </row>
    <row r="5" spans="1:4">
      <c r="A5" s="3" t="s">
        <v>35</v>
      </c>
    </row>
    <row r="6" spans="1:4">
      <c r="A6" s="4" t="s">
        <v>36</v>
      </c>
      <c r="C6" s="5" t="n">
        <v>235801</v>
      </c>
      <c r="D6" s="5" t="n">
        <v>230103</v>
      </c>
    </row>
    <row r="7" spans="1:4">
      <c r="A7" s="4" t="s">
        <v>37</v>
      </c>
      <c r="B7" s="4" t="s">
        <v>38</v>
      </c>
      <c r="C7" s="5" t="n">
        <v>457</v>
      </c>
      <c r="D7" s="5" t="n">
        <v>457</v>
      </c>
    </row>
    <row r="8" spans="1:4">
      <c r="A8" s="4" t="s">
        <v>39</v>
      </c>
      <c r="B8" s="4" t="s">
        <v>38</v>
      </c>
      <c r="C8" s="5" t="n">
        <v>73250</v>
      </c>
      <c r="D8" s="5" t="n">
        <v>73250</v>
      </c>
    </row>
    <row r="9" spans="1:4">
      <c r="A9" s="4" t="s">
        <v>40</v>
      </c>
      <c r="B9" s="4" t="s">
        <v>38</v>
      </c>
      <c r="C9" s="5" t="n">
        <v>96489</v>
      </c>
      <c r="D9" s="5" t="n">
        <v>96489</v>
      </c>
    </row>
    <row r="10" spans="1:4">
      <c r="A10" s="4" t="s">
        <v>41</v>
      </c>
      <c r="B10" s="4" t="s">
        <v>38</v>
      </c>
      <c r="C10" s="5" t="n">
        <v>174417</v>
      </c>
      <c r="D10" s="5" t="n">
        <v>119709</v>
      </c>
    </row>
    <row r="11" spans="1:4">
      <c r="A11" s="4" t="s">
        <v>42</v>
      </c>
      <c r="C11" s="5" t="n">
        <v>580414</v>
      </c>
      <c r="D11" s="5" t="n">
        <v>520008</v>
      </c>
    </row>
    <row r="12" spans="1:4">
      <c r="A12" s="4" t="s">
        <v>43</v>
      </c>
      <c r="C12" s="5" t="n">
        <v>580414</v>
      </c>
      <c r="D12" s="5" t="n">
        <v>520008</v>
      </c>
    </row>
    <row r="13" spans="1:4">
      <c r="A13" s="3" t="s">
        <v>44</v>
      </c>
    </row>
    <row r="14" spans="1:4">
      <c r="A14" s="4" t="s">
        <v>45</v>
      </c>
      <c r="B14" s="4" t="s">
        <v>46</v>
      </c>
      <c r="C14" s="5" t="n">
        <v>101017</v>
      </c>
      <c r="D14" s="5" t="n">
        <v>100267</v>
      </c>
    </row>
    <row r="15" spans="1:4">
      <c r="A15" s="4" t="s">
        <v>47</v>
      </c>
      <c r="B15" s="4" t="s">
        <v>46</v>
      </c>
      <c r="C15" s="5" t="n">
        <v>0</v>
      </c>
      <c r="D15" s="5" t="n">
        <v>750</v>
      </c>
    </row>
    <row r="16" spans="1:4">
      <c r="A16" s="4" t="s">
        <v>48</v>
      </c>
      <c r="C16" s="5" t="n">
        <v>1797671</v>
      </c>
      <c r="D16" s="5" t="n">
        <v>1742963</v>
      </c>
    </row>
    <row r="17" spans="1:4">
      <c r="A17" s="4" t="s">
        <v>49</v>
      </c>
      <c r="C17" s="5" t="n">
        <v>-939</v>
      </c>
      <c r="D17" s="5" t="n">
        <v>-1257</v>
      </c>
    </row>
    <row r="18" spans="1:4">
      <c r="A18" s="4" t="s">
        <v>50</v>
      </c>
      <c r="C18" s="5" t="n">
        <v>-2476581</v>
      </c>
      <c r="D18" s="5" t="n">
        <v>-2361595</v>
      </c>
    </row>
    <row r="19" spans="1:4">
      <c r="A19" s="4" t="s">
        <v>51</v>
      </c>
      <c r="C19" s="5" t="n">
        <v>-578832</v>
      </c>
      <c r="D19" s="5" t="n">
        <v>-518872</v>
      </c>
    </row>
    <row r="20" spans="1:4">
      <c r="A20" s="4" t="s">
        <v>52</v>
      </c>
      <c r="C20" s="6" t="n">
        <v>1582</v>
      </c>
      <c r="D20" s="6" t="n">
        <v>1136</v>
      </c>
    </row>
    <row r="21" spans="1:4">
      <c r="A21" t="n"/>
    </row>
    <row r="22" spans="1:4">
      <c r="A22" s="4" t="s">
        <v>38</v>
      </c>
      <c r="B22" s="4" t="s">
        <v>53</v>
      </c>
    </row>
    <row r="23" spans="1:4">
      <c r="A23" s="4" t="s">
        <v>46</v>
      </c>
      <c r="B23" s="4" t="s">
        <v>54</v>
      </c>
    </row>
  </sheetData>
  <mergeCells count="4">
    <mergeCell ref="A1:B1"/>
    <mergeCell ref="A21:C21"/>
    <mergeCell ref="B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5</v>
      </c>
      <c r="B1" s="2" t="s">
        <v>2</v>
      </c>
      <c r="C1" s="2" t="s">
        <v>31</v>
      </c>
    </row>
    <row r="2" spans="1:3">
      <c r="A2" s="3" t="s">
        <v>56</v>
      </c>
    </row>
    <row r="3" spans="1:3">
      <c r="A3" s="4" t="s">
        <v>57</v>
      </c>
      <c r="B3" s="7" t="n">
        <v>0.001</v>
      </c>
      <c r="C3" s="7" t="n">
        <v>0.001</v>
      </c>
    </row>
    <row r="4" spans="1:3">
      <c r="A4" s="4" t="s">
        <v>58</v>
      </c>
      <c r="B4" s="5" t="n">
        <v>300000000</v>
      </c>
      <c r="C4" s="5" t="n">
        <v>300000000</v>
      </c>
    </row>
    <row r="5" spans="1:3">
      <c r="A5" s="4" t="s">
        <v>59</v>
      </c>
      <c r="B5" s="5" t="n">
        <v>101017881</v>
      </c>
      <c r="C5" s="5" t="n">
        <v>100267881</v>
      </c>
    </row>
    <row r="6" spans="1:3">
      <c r="A6" s="4" t="s">
        <v>60</v>
      </c>
      <c r="B6" s="5" t="n">
        <v>101017881</v>
      </c>
      <c r="C6" s="5" t="n">
        <v>1002678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74</v>
      </c>
      <c r="B1" s="2" t="s">
        <v>2</v>
      </c>
      <c r="C1" s="2" t="s">
        <v>31</v>
      </c>
      <c r="D1" s="2" t="s">
        <v>175</v>
      </c>
    </row>
    <row r="2" spans="1:4">
      <c r="A2" s="3" t="s">
        <v>176</v>
      </c>
    </row>
    <row r="3" spans="1:4">
      <c r="A3" s="4" t="s">
        <v>33</v>
      </c>
      <c r="B3" s="6" t="n">
        <v>1582</v>
      </c>
      <c r="C3" s="6" t="n">
        <v>1136</v>
      </c>
      <c r="D3" s="6" t="n">
        <v>308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177</v>
      </c>
      <c r="B1" s="2" t="s">
        <v>1</v>
      </c>
    </row>
    <row r="2" spans="1:3">
      <c r="B2" s="2" t="s">
        <v>2</v>
      </c>
      <c r="C2" s="2" t="s">
        <v>31</v>
      </c>
    </row>
    <row r="3" spans="1:3">
      <c r="A3" s="3" t="s">
        <v>176</v>
      </c>
    </row>
    <row r="4" spans="1:3">
      <c r="A4" s="4" t="s">
        <v>178</v>
      </c>
      <c r="B4" s="6" t="n">
        <v>578832</v>
      </c>
    </row>
    <row r="5" spans="1:3">
      <c r="A5" s="4" t="s">
        <v>50</v>
      </c>
      <c r="B5" s="5" t="n">
        <v>2476581</v>
      </c>
      <c r="C5" s="6" t="n">
        <v>2361595</v>
      </c>
    </row>
    <row r="6" spans="1:3">
      <c r="A6" s="4" t="s">
        <v>179</v>
      </c>
      <c r="B6" s="6" t="n">
        <v>43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14"/>
  </cols>
  <sheetData>
    <row r="1" spans="1:4">
      <c r="A1" s="1" t="s">
        <v>180</v>
      </c>
      <c r="C1" s="2" t="s">
        <v>2</v>
      </c>
      <c r="D1" s="2" t="s">
        <v>31</v>
      </c>
    </row>
    <row r="2" spans="1:4">
      <c r="A2" s="3" t="s">
        <v>176</v>
      </c>
    </row>
    <row r="3" spans="1:4">
      <c r="A3" s="4" t="s">
        <v>37</v>
      </c>
      <c r="B3" s="4" t="s">
        <v>38</v>
      </c>
      <c r="C3" s="6" t="n">
        <v>457</v>
      </c>
      <c r="D3" s="6" t="n">
        <v>457</v>
      </c>
    </row>
    <row r="4" spans="1:4">
      <c r="A4" s="4" t="s">
        <v>39</v>
      </c>
      <c r="B4" s="4" t="s">
        <v>38</v>
      </c>
      <c r="C4" s="5" t="n">
        <v>73250</v>
      </c>
      <c r="D4" s="5" t="n">
        <v>73250</v>
      </c>
    </row>
    <row r="5" spans="1:4">
      <c r="A5" s="4" t="s">
        <v>40</v>
      </c>
      <c r="B5" s="4" t="s">
        <v>38</v>
      </c>
      <c r="C5" s="5" t="n">
        <v>96489</v>
      </c>
      <c r="D5" s="5" t="n">
        <v>96489</v>
      </c>
    </row>
    <row r="6" spans="1:4">
      <c r="A6" s="4" t="s">
        <v>41</v>
      </c>
      <c r="B6" s="4" t="s">
        <v>38</v>
      </c>
      <c r="C6" s="6" t="n">
        <v>174417</v>
      </c>
      <c r="D6" s="6" t="n">
        <v>119709</v>
      </c>
    </row>
    <row r="7" spans="1:4">
      <c r="A7" t="n"/>
    </row>
    <row r="8" spans="1:4">
      <c r="A8" s="4" t="s">
        <v>38</v>
      </c>
      <c r="B8" s="4" t="s">
        <v>53</v>
      </c>
    </row>
  </sheetData>
  <mergeCells count="3">
    <mergeCell ref="A1:B1"/>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2"/>
    <col customWidth="1" max="3" min="3" width="14"/>
    <col customWidth="1" max="4" min="4" width="14"/>
  </cols>
  <sheetData>
    <row r="1" spans="1:4">
      <c r="A1" s="1" t="s">
        <v>181</v>
      </c>
      <c r="C1" s="2" t="s">
        <v>2</v>
      </c>
      <c r="D1" s="2" t="s">
        <v>31</v>
      </c>
    </row>
    <row r="2" spans="1:4">
      <c r="A2" s="3" t="s">
        <v>176</v>
      </c>
    </row>
    <row r="3" spans="1:4">
      <c r="A3" s="4" t="s">
        <v>182</v>
      </c>
      <c r="C3" s="6" t="n">
        <v>40062</v>
      </c>
    </row>
    <row r="4" spans="1:4">
      <c r="A4" s="4" t="s">
        <v>183</v>
      </c>
      <c r="C4" s="5" t="n">
        <v>33188</v>
      </c>
    </row>
    <row r="5" spans="1:4">
      <c r="A5" s="4" t="s">
        <v>40</v>
      </c>
      <c r="B5" s="4" t="s">
        <v>38</v>
      </c>
      <c r="C5" s="5" t="n">
        <v>96489</v>
      </c>
      <c r="D5" s="6" t="n">
        <v>96489</v>
      </c>
    </row>
    <row r="6" spans="1:4">
      <c r="A6" s="4" t="s">
        <v>41</v>
      </c>
      <c r="B6" s="4" t="s">
        <v>38</v>
      </c>
      <c r="C6" s="6" t="n">
        <v>174417</v>
      </c>
      <c r="D6" s="6" t="n">
        <v>119709</v>
      </c>
    </row>
    <row r="7" spans="1:4">
      <c r="A7" t="n"/>
    </row>
    <row r="8" spans="1:4">
      <c r="A8" s="4" t="s">
        <v>38</v>
      </c>
      <c r="B8" s="4" t="s">
        <v>53</v>
      </c>
    </row>
  </sheetData>
  <mergeCells count="3">
    <mergeCell ref="A1:B1"/>
    <mergeCell ref="A7:C7"/>
    <mergeCell ref="B8:C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84</v>
      </c>
      <c r="B1" s="2" t="s">
        <v>2</v>
      </c>
      <c r="C1" s="2" t="s">
        <v>31</v>
      </c>
    </row>
    <row r="2" spans="1:3">
      <c r="A2" s="3" t="s">
        <v>176</v>
      </c>
    </row>
    <row r="3" spans="1:3">
      <c r="A3" s="4" t="s">
        <v>58</v>
      </c>
      <c r="B3" s="5" t="n">
        <v>300000000</v>
      </c>
      <c r="C3" s="5" t="n">
        <v>300000000</v>
      </c>
    </row>
    <row r="4" spans="1:3">
      <c r="A4" s="4" t="s">
        <v>57</v>
      </c>
      <c r="B4" s="7" t="n">
        <v>0.001</v>
      </c>
      <c r="C4" s="7" t="n">
        <v>0.001</v>
      </c>
    </row>
    <row r="5" spans="1:3">
      <c r="A5" s="4" t="s">
        <v>60</v>
      </c>
      <c r="B5" s="5" t="n">
        <v>101017881</v>
      </c>
      <c r="C5" s="5" t="n">
        <v>1002678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185</v>
      </c>
      <c r="B1" s="2" t="s">
        <v>2</v>
      </c>
      <c r="C1" s="2" t="s">
        <v>31</v>
      </c>
    </row>
    <row r="2" spans="1:3">
      <c r="A2" s="3" t="s">
        <v>176</v>
      </c>
    </row>
    <row r="3" spans="1:3">
      <c r="A3" s="4" t="s">
        <v>186</v>
      </c>
      <c r="B3" s="6" t="n">
        <v>2476581</v>
      </c>
      <c r="C3" s="6" t="n">
        <v>23319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87</v>
      </c>
      <c r="B1" s="2" t="s">
        <v>1</v>
      </c>
    </row>
    <row r="2" spans="1:3">
      <c r="B2" s="2" t="s">
        <v>2</v>
      </c>
      <c r="C2" s="2" t="s">
        <v>31</v>
      </c>
    </row>
    <row r="3" spans="1:3">
      <c r="A3" s="3" t="s">
        <v>176</v>
      </c>
    </row>
    <row r="4" spans="1:3">
      <c r="A4" s="4" t="s">
        <v>188</v>
      </c>
      <c r="B4" s="6" t="n">
        <v>44845</v>
      </c>
      <c r="C4" s="6" t="n">
        <v>103710</v>
      </c>
    </row>
    <row r="5" spans="1:3">
      <c r="A5" s="4" t="s">
        <v>189</v>
      </c>
      <c r="B5" s="5" t="n">
        <v>-44845</v>
      </c>
      <c r="C5" s="5" t="n">
        <v>-103710</v>
      </c>
    </row>
    <row r="6" spans="1:3">
      <c r="A6" s="4" t="s">
        <v>72</v>
      </c>
      <c r="B6" s="6" t="n">
        <v>0</v>
      </c>
      <c r="C6"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0</v>
      </c>
      <c r="B1" s="2" t="s">
        <v>2</v>
      </c>
      <c r="C1" s="2" t="s">
        <v>31</v>
      </c>
    </row>
    <row r="2" spans="1:3">
      <c r="A2" s="3" t="s">
        <v>176</v>
      </c>
    </row>
    <row r="3" spans="1:3">
      <c r="A3" s="4" t="s">
        <v>191</v>
      </c>
      <c r="B3" s="6" t="n">
        <v>954318</v>
      </c>
      <c r="C3" s="6" t="n">
        <v>909473</v>
      </c>
    </row>
    <row r="4" spans="1:3">
      <c r="A4" s="4" t="s">
        <v>192</v>
      </c>
      <c r="B4" s="6" t="n">
        <v>-954318</v>
      </c>
      <c r="C4" s="6" t="n">
        <v>-9094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4"/>
  </cols>
  <sheetData>
    <row r="1" spans="1:4">
      <c r="A1" s="1" t="s">
        <v>61</v>
      </c>
      <c r="C1" s="2" t="s">
        <v>1</v>
      </c>
    </row>
    <row r="2" spans="1:4">
      <c r="C2" s="2" t="s">
        <v>2</v>
      </c>
      <c r="D2" s="2" t="s">
        <v>31</v>
      </c>
    </row>
    <row r="3" spans="1:4">
      <c r="A3" s="3" t="s">
        <v>62</v>
      </c>
    </row>
    <row r="4" spans="1:4">
      <c r="A4" s="4" t="s">
        <v>63</v>
      </c>
      <c r="C4" s="6" t="n">
        <v>730</v>
      </c>
      <c r="D4" s="6" t="n">
        <v>1081</v>
      </c>
    </row>
    <row r="5" spans="1:4">
      <c r="A5" s="3" t="s">
        <v>64</v>
      </c>
    </row>
    <row r="6" spans="1:4">
      <c r="A6" s="4" t="s">
        <v>65</v>
      </c>
      <c r="C6" s="5" t="n">
        <v>21159</v>
      </c>
      <c r="D6" s="5" t="n">
        <v>41034</v>
      </c>
    </row>
    <row r="7" spans="1:4">
      <c r="A7" s="4" t="s">
        <v>66</v>
      </c>
      <c r="C7" s="5" t="n">
        <v>69570</v>
      </c>
      <c r="D7" s="5" t="n">
        <v>225972</v>
      </c>
    </row>
    <row r="8" spans="1:4">
      <c r="A8" s="4" t="s">
        <v>67</v>
      </c>
      <c r="C8" s="5" t="n">
        <v>279</v>
      </c>
    </row>
    <row r="9" spans="1:4">
      <c r="A9" s="4" t="s">
        <v>68</v>
      </c>
      <c r="C9" s="5" t="n">
        <v>91008</v>
      </c>
      <c r="D9" s="5" t="n">
        <v>267006</v>
      </c>
    </row>
    <row r="10" spans="1:4">
      <c r="A10" s="4" t="s">
        <v>69</v>
      </c>
      <c r="B10" s="4" t="s">
        <v>38</v>
      </c>
      <c r="C10" s="5" t="n">
        <v>54708</v>
      </c>
      <c r="D10" s="5" t="n">
        <v>29613</v>
      </c>
    </row>
    <row r="11" spans="1:4">
      <c r="A11" s="4" t="s">
        <v>70</v>
      </c>
      <c r="B11" s="4" t="s">
        <v>46</v>
      </c>
      <c r="C11" s="5" t="n">
        <v>-30000</v>
      </c>
      <c r="D11" s="5" t="n">
        <v>0</v>
      </c>
    </row>
    <row r="12" spans="1:4">
      <c r="A12" s="4" t="s">
        <v>71</v>
      </c>
      <c r="C12" s="5" t="n">
        <v>-114986</v>
      </c>
      <c r="D12" s="5" t="n">
        <v>-295538</v>
      </c>
    </row>
    <row r="13" spans="1:4">
      <c r="A13" s="4" t="s">
        <v>72</v>
      </c>
      <c r="C13" s="5" t="n">
        <v>0</v>
      </c>
      <c r="D13" s="5" t="n">
        <v>0</v>
      </c>
    </row>
    <row r="14" spans="1:4">
      <c r="A14" s="4" t="s">
        <v>73</v>
      </c>
      <c r="C14" s="5" t="n">
        <v>-114986</v>
      </c>
      <c r="D14" s="5" t="n">
        <v>-295538</v>
      </c>
    </row>
    <row r="15" spans="1:4">
      <c r="A15" s="4" t="s">
        <v>74</v>
      </c>
      <c r="C15" s="5" t="n">
        <v>318</v>
      </c>
      <c r="D15" s="5" t="n">
        <v>2312</v>
      </c>
    </row>
    <row r="16" spans="1:4">
      <c r="A16" s="4" t="s">
        <v>75</v>
      </c>
      <c r="C16" s="6" t="n">
        <v>-114668</v>
      </c>
      <c r="D16" s="6" t="n">
        <v>-293226</v>
      </c>
    </row>
    <row r="17" spans="1:4">
      <c r="A17" s="4" t="s">
        <v>76</v>
      </c>
      <c r="C17" s="6" t="n">
        <v>0</v>
      </c>
      <c r="D17" s="6" t="n">
        <v>0</v>
      </c>
    </row>
    <row r="18" spans="1:4">
      <c r="A18" s="4" t="s">
        <v>77</v>
      </c>
      <c r="C18" s="5" t="n">
        <v>101017881</v>
      </c>
      <c r="D18" s="5" t="n">
        <v>85211460</v>
      </c>
    </row>
    <row r="19" spans="1:4">
      <c r="A19" t="n"/>
    </row>
    <row r="20" spans="1:4">
      <c r="A20" s="4" t="s">
        <v>38</v>
      </c>
      <c r="B20" s="4" t="s">
        <v>78</v>
      </c>
    </row>
    <row r="21" spans="1:4">
      <c r="A21" s="4" t="s">
        <v>46</v>
      </c>
      <c r="B21" s="4" t="s">
        <v>79</v>
      </c>
    </row>
  </sheetData>
  <mergeCells count="5">
    <mergeCell ref="A1:B2"/>
    <mergeCell ref="C1:D1"/>
    <mergeCell ref="A19:C19"/>
    <mergeCell ref="B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4"/>
  </cols>
  <sheetData>
    <row r="1" spans="1:4">
      <c r="A1" s="1" t="s">
        <v>80</v>
      </c>
      <c r="C1" s="2" t="s">
        <v>1</v>
      </c>
    </row>
    <row r="2" spans="1:4">
      <c r="C2" s="2" t="s">
        <v>2</v>
      </c>
      <c r="D2" s="2" t="s">
        <v>31</v>
      </c>
    </row>
    <row r="3" spans="1:4">
      <c r="A3" s="3" t="s">
        <v>81</v>
      </c>
    </row>
    <row r="4" spans="1:4">
      <c r="A4" s="4" t="s">
        <v>73</v>
      </c>
      <c r="C4" s="6" t="n">
        <v>-114986</v>
      </c>
      <c r="D4" s="6" t="n">
        <v>-295538</v>
      </c>
    </row>
    <row r="5" spans="1:4">
      <c r="A5" s="4" t="s">
        <v>69</v>
      </c>
      <c r="B5" s="4" t="s">
        <v>38</v>
      </c>
      <c r="C5" s="5" t="n">
        <v>54708</v>
      </c>
      <c r="D5" s="5" t="n">
        <v>29613</v>
      </c>
    </row>
    <row r="6" spans="1:4">
      <c r="A6" s="4" t="s">
        <v>70</v>
      </c>
      <c r="B6" s="4" t="s">
        <v>46</v>
      </c>
      <c r="C6" s="5" t="n">
        <v>-30000</v>
      </c>
      <c r="D6" s="5" t="n">
        <v>0</v>
      </c>
    </row>
    <row r="7" spans="1:4">
      <c r="A7" s="4" t="s">
        <v>82</v>
      </c>
      <c r="D7" s="5" t="n">
        <v>32096</v>
      </c>
    </row>
    <row r="8" spans="1:4">
      <c r="A8" s="3" t="s">
        <v>83</v>
      </c>
    </row>
    <row r="9" spans="1:4">
      <c r="A9" s="4" t="s">
        <v>84</v>
      </c>
      <c r="D9" s="5" t="n">
        <v>2577</v>
      </c>
    </row>
    <row r="10" spans="1:4">
      <c r="A10" s="4" t="s">
        <v>85</v>
      </c>
      <c r="D10" s="5" t="n">
        <v>1100</v>
      </c>
    </row>
    <row r="11" spans="1:4">
      <c r="A11" s="4" t="s">
        <v>86</v>
      </c>
      <c r="C11" s="5" t="n">
        <v>35698</v>
      </c>
      <c r="D11" s="5" t="n">
        <v>115173</v>
      </c>
    </row>
    <row r="12" spans="1:4">
      <c r="A12" s="4" t="s">
        <v>87</v>
      </c>
      <c r="D12" s="5" t="n">
        <v>3070</v>
      </c>
    </row>
    <row r="13" spans="1:4">
      <c r="A13" s="4" t="s">
        <v>88</v>
      </c>
      <c r="C13" s="5" t="n">
        <v>-54580</v>
      </c>
      <c r="D13" s="5" t="n">
        <v>-111909</v>
      </c>
    </row>
    <row r="14" spans="1:4">
      <c r="A14" s="3" t="s">
        <v>89</v>
      </c>
    </row>
    <row r="15" spans="1:4">
      <c r="A15" s="4" t="s">
        <v>90</v>
      </c>
      <c r="D15" s="5" t="n">
        <v>12500</v>
      </c>
    </row>
    <row r="16" spans="1:4">
      <c r="A16" s="4" t="s">
        <v>91</v>
      </c>
      <c r="C16" s="5" t="n">
        <v>54708</v>
      </c>
      <c r="D16" s="5" t="n">
        <v>67367</v>
      </c>
    </row>
    <row r="17" spans="1:4">
      <c r="A17" s="4" t="s">
        <v>92</v>
      </c>
      <c r="C17" s="5" t="n">
        <v>54708</v>
      </c>
      <c r="D17" s="5" t="n">
        <v>79867</v>
      </c>
    </row>
    <row r="18" spans="1:4">
      <c r="A18" s="4" t="s">
        <v>93</v>
      </c>
      <c r="C18" s="5" t="n">
        <v>128</v>
      </c>
      <c r="D18" s="5" t="n">
        <v>-32042</v>
      </c>
    </row>
    <row r="19" spans="1:4">
      <c r="A19" s="4" t="s">
        <v>94</v>
      </c>
      <c r="C19" s="5" t="n">
        <v>1136</v>
      </c>
      <c r="D19" s="5" t="n">
        <v>30866</v>
      </c>
    </row>
    <row r="20" spans="1:4">
      <c r="A20" s="4" t="s">
        <v>95</v>
      </c>
      <c r="C20" s="6" t="n">
        <v>1582</v>
      </c>
      <c r="D20" s="6" t="n">
        <v>1136</v>
      </c>
    </row>
    <row r="21" spans="1:4">
      <c r="A21" t="n"/>
    </row>
    <row r="22" spans="1:4">
      <c r="A22" s="4" t="s">
        <v>38</v>
      </c>
      <c r="B22" s="4" t="s">
        <v>78</v>
      </c>
    </row>
    <row r="23" spans="1:4">
      <c r="A23" s="4" t="s">
        <v>46</v>
      </c>
      <c r="B23" s="4" t="s">
        <v>79</v>
      </c>
    </row>
  </sheetData>
  <mergeCells count="5">
    <mergeCell ref="A1:B2"/>
    <mergeCell ref="C1:D1"/>
    <mergeCell ref="A21:C21"/>
    <mergeCell ref="B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2"/>
    <col customWidth="1" max="3" min="3" width="4"/>
    <col customWidth="1" max="4" min="4" width="13"/>
    <col customWidth="1" max="5" min="5" width="27"/>
    <col customWidth="1" max="6" min="6" width="27"/>
    <col customWidth="1" max="7" min="7" width="38"/>
    <col customWidth="1" max="8" min="8" width="20"/>
  </cols>
  <sheetData>
    <row r="1" spans="1:8">
      <c r="A1" s="1" t="s">
        <v>96</v>
      </c>
      <c r="B1" s="2" t="s">
        <v>97</v>
      </c>
      <c r="D1" s="2" t="s">
        <v>98</v>
      </c>
      <c r="E1" s="2" t="s">
        <v>99</v>
      </c>
      <c r="F1" s="2" t="s">
        <v>48</v>
      </c>
      <c r="G1" s="2" t="s">
        <v>100</v>
      </c>
      <c r="H1" s="2" t="s">
        <v>50</v>
      </c>
    </row>
    <row r="2" spans="1:8">
      <c r="A2" s="4" t="s">
        <v>101</v>
      </c>
      <c r="B2" s="6" t="n">
        <v>-350043</v>
      </c>
      <c r="D2" s="6" t="n">
        <v>55250</v>
      </c>
      <c r="E2" s="6" t="n">
        <v>27215</v>
      </c>
      <c r="F2" s="6" t="n">
        <v>1637118</v>
      </c>
      <c r="G2" s="6" t="n">
        <v>-3569</v>
      </c>
      <c r="H2" s="6" t="n">
        <v>-2066057</v>
      </c>
    </row>
    <row r="3" spans="1:8">
      <c r="A3" s="4" t="s">
        <v>102</v>
      </c>
      <c r="D3" s="5" t="n">
        <v>55250000</v>
      </c>
    </row>
    <row r="4" spans="1:8">
      <c r="A4" s="4" t="s">
        <v>103</v>
      </c>
      <c r="B4" s="5" t="n">
        <v>88784</v>
      </c>
      <c r="C4" s="4" t="s">
        <v>38</v>
      </c>
      <c r="D4" s="6" t="n">
        <v>45017</v>
      </c>
      <c r="E4" s="5" t="n">
        <v>-27215</v>
      </c>
      <c r="F4" s="5" t="n">
        <v>70982</v>
      </c>
    </row>
    <row r="5" spans="1:8">
      <c r="A5" s="4" t="s">
        <v>104</v>
      </c>
      <c r="D5" s="5" t="n">
        <v>45017881</v>
      </c>
    </row>
    <row r="6" spans="1:8">
      <c r="A6" s="4" t="s">
        <v>47</v>
      </c>
      <c r="B6" s="5" t="n">
        <v>6000</v>
      </c>
      <c r="C6" s="4" t="s">
        <v>38</v>
      </c>
      <c r="E6" s="5" t="n">
        <v>750</v>
      </c>
      <c r="F6" s="5" t="n">
        <v>5250</v>
      </c>
    </row>
    <row r="7" spans="1:8">
      <c r="A7" s="4" t="s">
        <v>105</v>
      </c>
      <c r="B7" s="5" t="n">
        <v>29613</v>
      </c>
      <c r="C7" s="4" t="s">
        <v>46</v>
      </c>
      <c r="F7" s="5" t="n">
        <v>29613</v>
      </c>
    </row>
    <row r="8" spans="1:8">
      <c r="A8" s="4" t="s">
        <v>106</v>
      </c>
      <c r="B8" s="5" t="n">
        <v>2312</v>
      </c>
      <c r="G8" s="5" t="n">
        <v>2312</v>
      </c>
    </row>
    <row r="9" spans="1:8">
      <c r="A9" s="4" t="s">
        <v>107</v>
      </c>
      <c r="B9" s="5" t="n">
        <v>-295538</v>
      </c>
      <c r="H9" s="5" t="n">
        <v>-295538</v>
      </c>
    </row>
    <row r="10" spans="1:8">
      <c r="A10" s="4" t="s">
        <v>108</v>
      </c>
      <c r="B10" s="6" t="n">
        <v>-518872</v>
      </c>
      <c r="D10" s="6" t="n">
        <v>100267</v>
      </c>
      <c r="E10" s="5" t="n">
        <v>750</v>
      </c>
      <c r="F10" s="5" t="n">
        <v>1742963</v>
      </c>
      <c r="G10" s="5" t="n">
        <v>-1257</v>
      </c>
      <c r="H10" s="5" t="n">
        <v>-2361595</v>
      </c>
    </row>
    <row r="11" spans="1:8">
      <c r="A11" s="4" t="s">
        <v>109</v>
      </c>
      <c r="B11" s="5" t="n">
        <v>100267881</v>
      </c>
      <c r="D11" s="5" t="n">
        <v>100267881</v>
      </c>
    </row>
    <row r="12" spans="1:8">
      <c r="A12" s="4" t="s">
        <v>103</v>
      </c>
      <c r="D12" s="6" t="n">
        <v>750</v>
      </c>
      <c r="E12" s="6" t="n">
        <v>-750</v>
      </c>
    </row>
    <row r="13" spans="1:8">
      <c r="A13" s="4" t="s">
        <v>104</v>
      </c>
      <c r="D13" s="5" t="n">
        <v>750000</v>
      </c>
    </row>
    <row r="14" spans="1:8">
      <c r="A14" s="4" t="s">
        <v>105</v>
      </c>
      <c r="B14" s="6" t="n">
        <v>54708</v>
      </c>
      <c r="C14" s="4" t="s">
        <v>46</v>
      </c>
      <c r="F14" s="5" t="n">
        <v>54708</v>
      </c>
    </row>
    <row r="15" spans="1:8">
      <c r="A15" s="4" t="s">
        <v>106</v>
      </c>
      <c r="B15" s="5" t="n">
        <v>318</v>
      </c>
      <c r="G15" s="5" t="n">
        <v>318</v>
      </c>
    </row>
    <row r="16" spans="1:8">
      <c r="A16" s="4" t="s">
        <v>107</v>
      </c>
      <c r="B16" s="5" t="n">
        <v>-114986</v>
      </c>
      <c r="H16" s="5" t="n">
        <v>-114986</v>
      </c>
    </row>
    <row r="17" spans="1:8">
      <c r="A17" s="4" t="s">
        <v>110</v>
      </c>
      <c r="B17" s="6" t="n">
        <v>-578832</v>
      </c>
      <c r="D17" s="6" t="n">
        <v>101017</v>
      </c>
      <c r="F17" s="6" t="n">
        <v>1797671</v>
      </c>
      <c r="G17" s="6" t="n">
        <v>-939</v>
      </c>
      <c r="H17" s="6" t="n">
        <v>-2476581</v>
      </c>
    </row>
    <row r="18" spans="1:8">
      <c r="A18" s="4" t="s">
        <v>111</v>
      </c>
      <c r="B18" s="5" t="n">
        <v>101017881</v>
      </c>
      <c r="D18" s="5" t="n">
        <v>101017881</v>
      </c>
    </row>
    <row r="19" spans="1:8">
      <c r="A19" t="n"/>
    </row>
    <row r="20" spans="1:8">
      <c r="A20" s="4" t="s">
        <v>38</v>
      </c>
      <c r="B20" s="4" t="s">
        <v>54</v>
      </c>
    </row>
    <row r="21" spans="1:8">
      <c r="A21" s="4" t="s">
        <v>46</v>
      </c>
      <c r="B21" s="4" t="s">
        <v>78</v>
      </c>
    </row>
  </sheetData>
  <mergeCells count="4">
    <mergeCell ref="B1:C1"/>
    <mergeCell ref="A19:H19"/>
    <mergeCell ref="B20:H20"/>
    <mergeCell ref="B21:H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7</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 AS </vt:lpstr>
      <vt:lpstr>Statement of Financial Position</vt:lpstr>
      <vt:lpstr>CONSOLIDATED STATEMENTS OF OPER</vt:lpstr>
      <vt:lpstr>CONSOLIDATED STATEMENTS OF CASH</vt:lpstr>
      <vt:lpstr>CONSOLIDATED STATEMENTS OF STOC</vt:lpstr>
      <vt:lpstr>Note 1. General Organization an</vt:lpstr>
      <vt:lpstr>Note 2. Summary of Significant </vt:lpstr>
      <vt:lpstr>Note 3. Recent Accounting Prono</vt:lpstr>
      <vt:lpstr>Note 4. Going Concern</vt:lpstr>
      <vt:lpstr>Note 5. Related Party Transacti</vt:lpstr>
      <vt:lpstr>Note 6. Stockholders' Deficit</vt:lpstr>
      <vt:lpstr>Note 7. Income Taxes</vt:lpstr>
      <vt:lpstr>Note 8. Interest Expense</vt:lpstr>
      <vt:lpstr>Note 9. Other Income</vt:lpstr>
      <vt:lpstr>Note 10. Subsequent Events</vt:lpstr>
      <vt:lpstr>Note 2. Summary of Significan17</vt:lpstr>
      <vt:lpstr>Note 2. Summary of Significan18</vt:lpstr>
      <vt:lpstr>Note 2. Summary of Significan19</vt:lpstr>
      <vt:lpstr>Note 2. Summary of Significan20</vt:lpstr>
      <vt:lpstr>Note 2. Summary of Significan21</vt:lpstr>
      <vt:lpstr>Note 2. Summary of Significan22</vt:lpstr>
      <vt:lpstr>Note 2. Summary of Significan23</vt:lpstr>
      <vt:lpstr>Note 2. Summary of Significan24</vt:lpstr>
      <vt:lpstr>Note 2. Summary of Significan25</vt:lpstr>
      <vt:lpstr>Note 2. Summary of Significan26</vt:lpstr>
      <vt:lpstr>Note 5. Related Party Transac27</vt:lpstr>
      <vt:lpstr>Note 7. Income Taxes_ Schedule </vt:lpstr>
      <vt:lpstr>Note 7. Income Taxes_ Schedul29</vt:lpstr>
      <vt:lpstr>Note 2. Summary of Significan30</vt:lpstr>
      <vt:lpstr>Note 4. Going Concern (Details)</vt:lpstr>
      <vt:lpstr>Note 5. Related Party Transac32</vt:lpstr>
      <vt:lpstr>Note 5. Related Party Transac33</vt:lpstr>
      <vt:lpstr>Note 6. Stockholders' Deficit (</vt:lpstr>
      <vt:lpstr>Note 7. Income Taxes (Details)</vt:lpstr>
      <vt:lpstr>Note 7. Income Taxes_ Schedul36</vt:lpstr>
      <vt:lpstr>Note 7. Income Taxes_ Schedul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4:57:08Z</dcterms:created>
  <dcterms:modified xmlns:dcterms="http://purl.org/dc/terms/" xmlns:xsi="http://www.w3.org/2001/XMLSchema-instance" xsi:type="dcterms:W3CDTF">2015-07-28T14:57:08Z</dcterms:modified>
  <dc:title xmlns:dc="http://purl.org/dc/elements/1.1/">Untitled</dc:title>
  <dc:description xmlns:dc="http://purl.org/dc/elements/1.1/"/>
  <dc:subject xmlns:dc="http://purl.org/dc/elements/1.1/"/>
  <cp:keywords/>
  <cp:category/>
</cp:coreProperties>
</file>